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ORTHOFIX MEDICAL INC.</t>
        </is>
      </c>
    </row>
    <row r="7">
      <c r="A7" s="4" t="inlineStr">
        <is>
          <t>Entity Central Index Key</t>
        </is>
      </c>
      <c r="B7" s="4" t="inlineStr">
        <is>
          <t>00008846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In accordance with rules adopted by the SEC pursuant to the Dodd-Frank Wall Street Reform and Consumer Protection Act of 2010, the Company is required to disclose in its proxy statement information that shows the relationship between “Compensation Actually Paid” as defined in Item 402(v) of Regulation S-K and the financial performance of the Company. The following table provides compensation, both as reported in the Summary Compensation Table and with certain adjustments to reflect the “Compensation Actually Paid”, as computed in accordance with SEC rules, for our principal executive officer (“PEO”), who we have identified as Jon C. Serbousek, who served in the role of President and Chief Executive Officer for each of the years presented below, and our other named executive officers for each of the years presented below other than the PEO (such other named executive officers, the “Non-PEO NEOs"). In accordance with SEC rules, the table also provides information on our cumulative TSR, the cumulative TSR of a peer group, Net Income, and a Company-Selected Measure, Company-wide net sales . “Compensation Actually Paid” does not necessarily reflect the target value of compensation as approved by our Compensation and Talent Development Committee or the value of compensation actually earned, realized, or received by the Company’s NEOs. The Compensation and Talent Development Committee did not consider the "Compensation Actually Paid" in making its pay decisions for any of the years shown.
Year Summary Compensation Table Total for PEO¹ Compensation Actually Paid to PEO¹˒²˒³ Average Summary Compensation Table Total for Non-PEO NEOs 1 Average Compensation Actually Paid to Non-PEO NEOs 1,2,3 ($) Value of Initial Fixed $100 Investment 4 Net Income Company-Wide Net Sales⁵
TSR Peer Group TSR
(a) (b) (c) (d) (e) (f) (g) (h) (i)
2022 6,316,051 5,003,168 2,133,026 1,363,185 44.46 120.91 - 19.75 460.71
2021 5,340,865 723,446 1,791,220 673,740 67.32 169.55 - 38.38 464.48
2020 5,337,861 6,764,143 1,502,685 1,451,284 93.07 145.89 2.52 406.56 (1) Jon C. Serbousek was our PEO for each year presented. The individuals comprising the Non-PEO NEOs for each year presented are listed below.
2020 2021 2022
Douglas C. Rice Douglas C. Rice Douglas C. Rice
Kimberley A. Elting Kimberley A. Elting Kimberley A. Elting
Kevin J. Kenny Kevin J. Kenny Kevin J. Kenny
Paul W. Gonsalves Paul W. Gonsalves Paul W. Gonsalves
Davide Bianchi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Year Summary Compensation Table Total for PEO Exclusion of Stock Awards and Option Awards for PEO Inclusion of Equity Values for PEO Compensation Actually Paid to PEO
($) ($) ($) ($)
2022 6,316,051 ( 4,999,987 ) 3,687,104 5,003,168
2021 5,340,865 ( 3,728,276 ) ( 889,143 ) 723,446
2020 5,337,861 ( 3,768,378 ) 5,194,660 6,764,143
Year Average Summary Compensation Table Total for Non-PEO NEOs Average Exclusion of Stock Awards and Option Awards for Non-PEO NEOs Average Inclusion of Equity Values for Non-PEO NEOs Average Compensation Actually Paid to Non-PEO NEOs
($) ($) ($) ($)
2022 2,133,026 ( 1,587,500 ) 817,659 1,363,185
2021 1,791,220 ( 1,025,267 ) ( 92,213 ) 673,740
2020 1,502,685 ( 679,884 ) 628,483 1,451,284 The amounts in the Inclusion of Equity Values in the tables above are derived from the amounts set forth in the following tables:
Year Year-End Fair Value of Equity Awards Granted During Year That Remained Unvested as of Last Day of Year for PEO Change in Fair Value from Last Day of Prior Year to Last Day of Year of Unvested Equity Awards for PEO Vesting-Date Fair Value of Equity Awards Granted During Year that Vested During Year for PEO Change in Fair Value from Last Day of Prior Year to Vesting Date of Unvested Equity Awards that Vested During Year for PEO Fair Value at Last Day of Prior Year of Equity Awards Forfeited During Year for PEO Value of Dividends or Other Earnings Paid on Stock or Option Awards Not Otherwise Included for PEO Total - Inclusion of Equity Values for PEO
($) ($) ($) ($) ($) ($) ($)
2022 5,975,623 ( 2,111,105 ) — ( 177,414 ) — — 3,687,104
2021 2,431,326 ( 3,131,221 ) — ( 189,248 ) — — ( 889,143 )
2020 5,911,860 ( 308,670 ) — ( 408,530 ) — — 5,194,660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Average Value of Dividends or Other Earnings Paid on Stock or Option Awards Not Otherwise Included for Non-PEO NEOs Total - Average Inclusion of Equity Values for Non-PEO NEOs
($) ($) ($) ($) ($) ($) ($)
2022 1,456,971 ( 421,533 ) — 3,096 ( 220,875 ) — 817,659
2021 668,609 ( 718,148 ) — ( 42,674 ) — — ( 92,213 )
2020 1,102,511 ( 164,087 ) — ( 215,073 ) ( 94,868 ) — 628,483 (4) The Peer Group TSR set forth in this table utilizes the NASDAQ Stocks Surgical, Medical and Dental Instruments Index (“Peer Group”), which we also utilize in the stock performance graph required by Item 201(e) of Regulation S-K included in our Annual Report for the years ended December 31, 2022, 2021, and 2020. The comparison assumes $100 was invested for the period starting December 31, 2019, through the end of the listed year in the Company and in the Peer Group, respectively. All dollar values assume reinvestment of dividends paid by companies, where applicable, included in the Peer Group. Historical stock performance is not necessarily indicative of future stock performance. (5) We determined Consolidated Net Sales to be the most important financial performance measure used to link Company performance to "Compensation Actually Paid" to our NEOs in 2022. This performance measure may not have been the most important financial performance measure for years 2021 and 2020 and we may determine a different financial performance measure to be the most important financial performance measure in future years.</t>
        </is>
      </c>
      <c r="C4" s="4" t="inlineStr">
        <is>
          <t xml:space="preserve"> </t>
        </is>
      </c>
      <c r="D4" s="4" t="inlineStr">
        <is>
          <t xml:space="preserve"> </t>
        </is>
      </c>
    </row>
    <row r="5">
      <c r="A5" s="4" t="inlineStr">
        <is>
          <t>Company Selected Measure Name</t>
        </is>
      </c>
      <c r="B5" s="4" t="inlineStr">
        <is>
          <t>Company-wide net sales</t>
        </is>
      </c>
      <c r="C5" s="4" t="inlineStr">
        <is>
          <t xml:space="preserve"> </t>
        </is>
      </c>
      <c r="D5" s="4" t="inlineStr">
        <is>
          <t xml:space="preserve"> </t>
        </is>
      </c>
    </row>
    <row r="6">
      <c r="A6" s="4" t="inlineStr">
        <is>
          <t>Named Executive Officers, Footnote [Text Block]</t>
        </is>
      </c>
      <c r="B6" s="4" t="inlineStr">
        <is>
          <t xml:space="preserve">(1) Jon C. Serbousek was our PEO for each year presented. The individuals comprising the Non-PEO NEOs for each year presented are listed below.
2020 2021 2022
Douglas C. Rice Douglas C. Rice Douglas C. Rice
Kimberley A. Elting Kimberley A. Elting Kimberley A. Elting
Kevin J. Kenny Kevin J. Kenny Kevin J. Kenny
Paul W. Gonsalves Paul W. Gonsalves Paul W. Gonsalves
Davide Bianchi </t>
        </is>
      </c>
      <c r="C6" s="4" t="inlineStr">
        <is>
          <t xml:space="preserve"> </t>
        </is>
      </c>
      <c r="D6" s="4" t="inlineStr">
        <is>
          <t xml:space="preserve"> </t>
        </is>
      </c>
    </row>
    <row r="7">
      <c r="A7" s="4" t="inlineStr">
        <is>
          <t>Peer Group Issuers, Footnote [Text Block]</t>
        </is>
      </c>
      <c r="B7" s="4" t="inlineStr">
        <is>
          <t>The Peer Group TSR set forth in this table utilizes the NASDAQ Stocks Surgical, Medical and Dental Instruments Index (“Peer Group”), which we also utilize in the stock performance graph required by Item 201(e) of Regulation S-K included in our Annual Report for the years ended December 31, 2022, 2021, and 2020. The comparison assumes $100 was invested for the period starting December 31, 2019, through the end of the listed year in the Company and in the Peer Group, respectively. All dollar values assume reinvestment of dividends paid by companies, where applicable, included in the Peer Group. Historical stock performance is not necessarily indicative of future stock performance.</t>
        </is>
      </c>
      <c r="C7" s="4" t="inlineStr">
        <is>
          <t xml:space="preserve"> </t>
        </is>
      </c>
      <c r="D7" s="4" t="inlineStr">
        <is>
          <t xml:space="preserve"> </t>
        </is>
      </c>
    </row>
    <row r="8">
      <c r="A8" s="4" t="inlineStr">
        <is>
          <t>PEO Total Compensation Amount</t>
        </is>
      </c>
      <c r="B8" s="5" t="n">
        <v>6316051</v>
      </c>
      <c r="C8" s="5" t="n">
        <v>5340865</v>
      </c>
      <c r="D8" s="5" t="n">
        <v>5337861</v>
      </c>
    </row>
    <row r="9">
      <c r="A9" s="4" t="inlineStr">
        <is>
          <t>PEO Actually Paid Compensation Amount</t>
        </is>
      </c>
      <c r="B9" s="5" t="n">
        <v>5003168</v>
      </c>
      <c r="C9" s="6" t="n">
        <v>723446</v>
      </c>
      <c r="D9" s="6" t="n">
        <v>6764143</v>
      </c>
    </row>
    <row r="10">
      <c r="A10" s="4" t="inlineStr">
        <is>
          <t>Adjustment To PEO Compensation, Footnote [Text Block]</t>
        </is>
      </c>
      <c r="B10" s="4" t="inlineStr">
        <is>
          <t xml:space="preserve">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Year Summary Compensation Table Total for PEO Exclusion of Stock Awards and Option Awards for PEO Inclusion of Equity Values for PEO Compensation Actually Paid to PEO
($) ($) ($) ($)
2022 6,316,051 ( 4,999,987 ) 3,687,104 5,003,168
2021 5,340,865 ( 3,728,276 ) ( 889,143 ) 723,446
2020 5,337,861 ( 3,768,378 ) 5,194,660 6,764,143 </t>
        </is>
      </c>
      <c r="C10" s="4" t="inlineStr">
        <is>
          <t xml:space="preserve"> </t>
        </is>
      </c>
      <c r="D10" s="4" t="inlineStr">
        <is>
          <t xml:space="preserve"> </t>
        </is>
      </c>
    </row>
    <row r="11">
      <c r="A11" s="4" t="inlineStr">
        <is>
          <t>Non-PEO NEO Average Total Compensation Amount</t>
        </is>
      </c>
      <c r="B11" s="5" t="n">
        <v>2133026</v>
      </c>
      <c r="C11" s="6" t="n">
        <v>1791220</v>
      </c>
      <c r="D11" s="6" t="n">
        <v>1502685</v>
      </c>
    </row>
    <row r="12">
      <c r="A12" s="4" t="inlineStr">
        <is>
          <t>Non-PEO NEO Average Compensation Actually Paid Amount</t>
        </is>
      </c>
      <c r="B12" s="5" t="n">
        <v>1363185</v>
      </c>
      <c r="C12" s="6" t="n">
        <v>673740</v>
      </c>
      <c r="D12" s="6" t="n">
        <v>1451284</v>
      </c>
    </row>
    <row r="13">
      <c r="A13" s="4" t="inlineStr">
        <is>
          <t>Adjustment to Non-PEO NEO Compensation Footnote [Text Block]</t>
        </is>
      </c>
      <c r="B13" s="4" t="inlineStr">
        <is>
          <t xml:space="preserve">(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Year Average Summary Compensation Table Total for Non-PEO NEOs Average Exclusion of Stock Awards and Option Awards for Non-PEO NEOs Average Inclusion of Equity Values for Non-PEO NEOs Average Compensation Actually Paid to Non-PEO NEOs
($) ($) ($) ($)
2022 2,133,026 ( 1,587,500 ) 817,659 1,363,185
2021 1,791,220 ( 1,025,267 ) ( 92,213 ) 673,740
2020 1,502,685 ( 679,884 ) 628,483 1,451,284 </t>
        </is>
      </c>
      <c r="C13" s="4" t="inlineStr">
        <is>
          <t xml:space="preserve"> </t>
        </is>
      </c>
      <c r="D13" s="4" t="inlineStr">
        <is>
          <t xml:space="preserve"> </t>
        </is>
      </c>
    </row>
    <row r="14">
      <c r="A14" s="4" t="inlineStr">
        <is>
          <t>Compensation Actually Paid vs. Total Shareholder Return [Text Block]</t>
        </is>
      </c>
      <c r="B14" s="4" t="inlineStr">
        <is>
          <t xml:space="preserve">The following graph shows the relationship of "Compensation Actually Paid" to our PEO and the average of "Compensation Actually Paid" to our Non-PEO NEOs to the TSR performance of our common stock and the TSR performance of the Peer Group. The TSR performance amounts in the graph assume that $100 was invested beginning on December 31, 2019 and that all distributions or dividends were reinvested, where applicable. </t>
        </is>
      </c>
      <c r="C14" s="4" t="inlineStr">
        <is>
          <t xml:space="preserve"> </t>
        </is>
      </c>
      <c r="D14" s="4" t="inlineStr">
        <is>
          <t xml:space="preserve"> </t>
        </is>
      </c>
    </row>
    <row r="15">
      <c r="A15" s="4" t="inlineStr">
        <is>
          <t>Compensation Actually Paid vs. Net Income [Text Block]</t>
        </is>
      </c>
      <c r="B15" s="4" t="inlineStr">
        <is>
          <t xml:space="preserve">The following graph shows the relationship of "Compensation Actually Paid" to our PEO and the average of the "Compensation Actually Paid" to our Non-PEO NEOs to our net income. </t>
        </is>
      </c>
      <c r="C15" s="4" t="inlineStr">
        <is>
          <t xml:space="preserve"> </t>
        </is>
      </c>
      <c r="D15" s="4" t="inlineStr">
        <is>
          <t xml:space="preserve"> </t>
        </is>
      </c>
    </row>
    <row r="16">
      <c r="A16" s="4" t="inlineStr">
        <is>
          <t>Compensation Actually Paid vs. Company Selected Measure [Text Block]</t>
        </is>
      </c>
      <c r="B16" s="4" t="inlineStr">
        <is>
          <t>The following graph shows the relationship of "Compensation Actually Paid" to our PEO and the average of "Compensation Actually Paid" to our Non-PEO NEOs to Company-Wide Net Sales. Relationship Between Compensation Actually Paid and Net Sales Compensation Actually Paid $8,000,000 $7,000,000 $6,000,000 $5,000,000 $4,000,000 $3,000,000 $2,000,000 $1,000,000 $- Company-Wide Net Sales $480,000,000.00 $465,000,000.00 $450,000,000.00 $435,000,000.00 $420,000,000.00 $405,000,000.00 $390,000,000.00 $375,000,000.00 2020 2021 2022 PEO Compensation Avg. Non-PEO NEO Compensation Company-Wide Sales</t>
        </is>
      </c>
      <c r="C16" s="4" t="inlineStr">
        <is>
          <t xml:space="preserve"> </t>
        </is>
      </c>
      <c r="D16" s="4" t="inlineStr">
        <is>
          <t xml:space="preserve"> </t>
        </is>
      </c>
    </row>
    <row r="17">
      <c r="A17" s="4" t="inlineStr">
        <is>
          <t>Tabular List [Table Text Block]</t>
        </is>
      </c>
      <c r="B17" s="4" t="inlineStr">
        <is>
          <t>Most Important Financial Metrics to Link Compensation to Performance:
Jon C. Serbousek and Douglas C. Rice Other NEOs
Consolidated Net Sales Company-Wide Net Sales
Adjusted EBITDA Adjusted EBITDA
Relative TSR Relative TSR
Reporting Segment Net Sales</t>
        </is>
      </c>
      <c r="C17" s="4" t="inlineStr">
        <is>
          <t xml:space="preserve"> </t>
        </is>
      </c>
      <c r="D17" s="4" t="inlineStr">
        <is>
          <t xml:space="preserve"> </t>
        </is>
      </c>
    </row>
    <row r="18">
      <c r="A18" s="4" t="inlineStr">
        <is>
          <t>Total Shareholder Return Amount</t>
        </is>
      </c>
      <c r="B18" s="7" t="n">
        <v>44.46</v>
      </c>
      <c r="C18" s="8" t="n">
        <v>67.31999999999999</v>
      </c>
      <c r="D18" s="8" t="n">
        <v>93.06999999999999</v>
      </c>
    </row>
    <row r="19">
      <c r="A19" s="4" t="inlineStr">
        <is>
          <t>Peer Group Total Shareholder Return Amount</t>
        </is>
      </c>
      <c r="B19" s="8" t="n">
        <v>120.91</v>
      </c>
      <c r="C19" s="8" t="n">
        <v>169.55</v>
      </c>
      <c r="D19" s="8" t="n">
        <v>145.89</v>
      </c>
    </row>
    <row r="20">
      <c r="A20" s="4" t="inlineStr">
        <is>
          <t>Net Income (Loss)</t>
        </is>
      </c>
      <c r="B20" s="5" t="n">
        <v>-19750000</v>
      </c>
      <c r="C20" s="5" t="n">
        <v>-38380000</v>
      </c>
      <c r="D20" s="5" t="n">
        <v>2520000</v>
      </c>
    </row>
    <row r="21">
      <c r="A21" s="4" t="inlineStr">
        <is>
          <t>Company Selected Measure Amount</t>
        </is>
      </c>
      <c r="B21" s="6" t="n">
        <v>460710000</v>
      </c>
      <c r="C21" s="6" t="n">
        <v>464480000</v>
      </c>
      <c r="D21" s="6" t="n">
        <v>406560000</v>
      </c>
    </row>
    <row r="22">
      <c r="A22" s="4" t="inlineStr">
        <is>
          <t>PEO Name</t>
        </is>
      </c>
      <c r="B22" s="4" t="inlineStr">
        <is>
          <t>Jon C. Serbousek</t>
        </is>
      </c>
      <c r="C22" s="4" t="inlineStr">
        <is>
          <t>Jon C. Serbousek</t>
        </is>
      </c>
      <c r="D22" s="4" t="inlineStr">
        <is>
          <t>Jon C. Serbousek</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Consolidated Net Sales</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BITDA</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lative TSR</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Company-Wide Net Sales</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Adjusted EBITDA</t>
        </is>
      </c>
      <c r="C37" s="4" t="inlineStr">
        <is>
          <t xml:space="preserve"> </t>
        </is>
      </c>
      <c r="D37" s="4" t="inlineStr">
        <is>
          <t xml:space="preserve"> </t>
        </is>
      </c>
    </row>
    <row r="38">
      <c r="A38" s="4" t="inlineStr">
        <is>
          <t>Measure [Axis]: 6</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Relative TSR</t>
        </is>
      </c>
      <c r="C40" s="4" t="inlineStr">
        <is>
          <t xml:space="preserve"> </t>
        </is>
      </c>
      <c r="D40" s="4" t="inlineStr">
        <is>
          <t xml:space="preserve"> </t>
        </is>
      </c>
    </row>
    <row r="41">
      <c r="A41" s="4" t="inlineStr">
        <is>
          <t>Measure [Axis]: 7</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Measure Name</t>
        </is>
      </c>
      <c r="B43" s="4" t="inlineStr">
        <is>
          <t>Reporting Segment Net Sales</t>
        </is>
      </c>
      <c r="C43" s="4" t="inlineStr">
        <is>
          <t xml:space="preserve"> </t>
        </is>
      </c>
      <c r="D43" s="4" t="inlineStr">
        <is>
          <t xml:space="preserve"> </t>
        </is>
      </c>
    </row>
    <row r="44">
      <c r="A44" s="4" t="inlineStr">
        <is>
          <t>PEO [Member] | Exclusion Of Stock Awards And Option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5" t="n">
        <v>-4999987</v>
      </c>
      <c r="C46" s="5" t="n">
        <v>-3728276</v>
      </c>
      <c r="D46" s="5" t="n">
        <v>-3768378</v>
      </c>
    </row>
    <row r="47">
      <c r="A47" s="4" t="inlineStr">
        <is>
          <t>PEO [Member] | Inclusion Of Equity Value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3687104</v>
      </c>
      <c r="C49" s="6" t="n">
        <v>-889143</v>
      </c>
      <c r="D49" s="6" t="n">
        <v>5194660</v>
      </c>
    </row>
    <row r="50">
      <c r="A50" s="4" t="inlineStr">
        <is>
          <t>PEO [Member] | Year-End Fair Value of Equity Awards Granted During Year That Remained Unvested as of Last Day of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5975623</v>
      </c>
      <c r="C52" s="6" t="n">
        <v>2431326</v>
      </c>
      <c r="D52" s="6" t="n">
        <v>5911860</v>
      </c>
    </row>
    <row r="53">
      <c r="A53" s="4" t="inlineStr">
        <is>
          <t>PEO [Member] | Change in Fair Value from Last Day of Prior Year to Last Day of Year of Unvested Equity Award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2111105</v>
      </c>
      <c r="C55" s="6" t="n">
        <v>-3131221</v>
      </c>
      <c r="D55" s="6" t="n">
        <v>-308670</v>
      </c>
    </row>
    <row r="56">
      <c r="A56" s="4" t="inlineStr">
        <is>
          <t>PEO [Member] | Change in Fair Value from Last Day of Prior Year to Vesting Date of Unvested Equity Awards that Vested During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77414</v>
      </c>
      <c r="C58" s="6" t="n">
        <v>-189248</v>
      </c>
      <c r="D58" s="6" t="n">
        <v>-408530</v>
      </c>
    </row>
    <row r="59">
      <c r="A59" s="4" t="inlineStr">
        <is>
          <t>Non-PEO NEO [Member] | Average Exclusion of Stock Awards and Option Award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587500</v>
      </c>
      <c r="C61" s="6" t="n">
        <v>-1025267</v>
      </c>
      <c r="D61" s="6" t="n">
        <v>-679884</v>
      </c>
    </row>
    <row r="62">
      <c r="A62" s="4" t="inlineStr">
        <is>
          <t>Non-PEO NEO [Member] | Average Inclusion of Equity Value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817659</v>
      </c>
      <c r="C64" s="6" t="n">
        <v>-92213</v>
      </c>
      <c r="D64" s="6" t="n">
        <v>628483</v>
      </c>
    </row>
    <row r="65">
      <c r="A65" s="4" t="inlineStr">
        <is>
          <t>Non-PEO NEO [Member] | Average Year End Fair Value Of Equity Awards Granted During Year That Remained Unvested As Of Last Day Of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456971</v>
      </c>
      <c r="C67" s="6" t="n">
        <v>668609</v>
      </c>
      <c r="D67" s="6" t="n">
        <v>1102511</v>
      </c>
    </row>
    <row r="68">
      <c r="A68" s="4" t="inlineStr">
        <is>
          <t>Non-PEO NEO [Member] | Average Change in Fair Value from Last Day of Prior Year to Last Day of Year of Unvested Equity Award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421533</v>
      </c>
      <c r="C70" s="6" t="n">
        <v>-718148</v>
      </c>
      <c r="D70" s="6" t="n">
        <v>-164087</v>
      </c>
    </row>
    <row r="71">
      <c r="A71" s="4" t="inlineStr">
        <is>
          <t>Non-PEO NEO [Member] | Average Change in Fair Value from Last Day of Prior Year to Vesting Date of Unvested Equity Awards that Vested During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3096</v>
      </c>
      <c r="C73" s="5" t="n">
        <v>-42674</v>
      </c>
      <c r="D73" s="6" t="n">
        <v>-215073</v>
      </c>
    </row>
    <row r="74">
      <c r="A74" s="4" t="inlineStr">
        <is>
          <t>Non-PEO NEO [Member] | Average Fair Value at Last Day of Prior Year of Equity Awards Forfeited During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5" t="n">
        <v>-220875</v>
      </c>
      <c r="C76" s="4" t="inlineStr">
        <is>
          <t xml:space="preserve"> </t>
        </is>
      </c>
      <c r="D76" s="5" t="n">
        <v>-9486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1:05:57Z</dcterms:created>
  <dcterms:modified xmlns:dcterms="http://purl.org/dc/terms/" xmlns:xsi="http://www.w3.org/2001/XMLSchema-instance" xsi:type="dcterms:W3CDTF">2023-04-27T21:05:57Z</dcterms:modified>
</cp:coreProperties>
</file>